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Apr. 23,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779</t>
        </is>
      </c>
      <c r="C9" s="4" t="inlineStr">
        <is>
          <t xml:space="preserve"> </t>
        </is>
      </c>
      <c r="D9" s="4" t="inlineStr">
        <is>
          <t xml:space="preserve"> </t>
        </is>
      </c>
    </row>
    <row r="10">
      <c r="A10" s="4" t="inlineStr">
        <is>
          <t>Entity Registrant Name</t>
        </is>
      </c>
      <c r="B10" s="4" t="inlineStr">
        <is>
          <t>HOWARD HUGHE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3-1869991</t>
        </is>
      </c>
      <c r="C12" s="4" t="inlineStr">
        <is>
          <t xml:space="preserve"> </t>
        </is>
      </c>
      <c r="D12" s="4" t="inlineStr">
        <is>
          <t xml:space="preserve"> </t>
        </is>
      </c>
    </row>
    <row r="13">
      <c r="A13" s="4" t="inlineStr">
        <is>
          <t>Entity Address, Address Line One</t>
        </is>
      </c>
      <c r="B13" s="4" t="inlineStr">
        <is>
          <t>9950 Woodloch Forest Drive</t>
        </is>
      </c>
      <c r="C13" s="4" t="inlineStr">
        <is>
          <t xml:space="preserve"> </t>
        </is>
      </c>
      <c r="D13" s="4" t="inlineStr">
        <is>
          <t xml:space="preserve"> </t>
        </is>
      </c>
    </row>
    <row r="14">
      <c r="A14" s="4" t="inlineStr">
        <is>
          <t>Entity Address, Adress Line Two</t>
        </is>
      </c>
      <c r="B14" s="4" t="inlineStr">
        <is>
          <t>Suite 1100</t>
        </is>
      </c>
      <c r="C14" s="4" t="inlineStr">
        <is>
          <t xml:space="preserve"> </t>
        </is>
      </c>
      <c r="D14" s="4" t="inlineStr">
        <is>
          <t xml:space="preserve"> </t>
        </is>
      </c>
    </row>
    <row r="15">
      <c r="A15" s="4" t="inlineStr">
        <is>
          <t>Entity Address, City or Town</t>
        </is>
      </c>
      <c r="B15" s="4" t="inlineStr">
        <is>
          <t>The Woodland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380</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719-61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HHH</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v>
      </c>
    </row>
    <row r="34">
      <c r="A34" s="4" t="inlineStr">
        <is>
          <t>Entity Common Stock, Shares Outstanding</t>
        </is>
      </c>
      <c r="B34" s="4" t="inlineStr">
        <is>
          <t xml:space="preserve"> </t>
        </is>
      </c>
      <c r="C34" s="6" t="n">
        <v>50393938</v>
      </c>
      <c r="D34" s="4" t="inlineStr">
        <is>
          <t xml:space="preserve"> </t>
        </is>
      </c>
    </row>
    <row r="35">
      <c r="A35" s="4" t="inlineStr">
        <is>
          <t>Entity Central Index Key</t>
        </is>
      </c>
      <c r="B35" s="4" t="inlineStr">
        <is>
          <t>000198179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Amendment Description</t>
        </is>
      </c>
      <c r="B39" s="4" t="inlineStr">
        <is>
          <t>This Amendment No. 1 on Form 10 K/A (this "Amendment") amends the Annual Report on Form 10 K of Howard Hughes Holdings Inc. (the "Company") for the year ended December 31, 2024, originally filed with the U.S. Securities and Exchange Commission ("SEC") on February 28, 2025 (the "Original Filing").
This Amendment is being filed to provide the information required by Items 10 through 14 of Part III of the Annual Report on Form 10 K. This information was previously omitted from the Original Filing in reliance on General Instruction G(3) to the Annual Report on Form 10 K, which permits the above-referenced Items to be incorporated in the Annual Report on Form 10 K by reference from a definitive proxy statement, if such definitive proxy statement is filed no later than 120 days after December 31, 2024. At this time, the Company is filing this Amendment to include Part III information in its Annual Report on Form 10 K because the Company does not intend to file a definitive proxy statement within 120 days of December 31, 2024.
The reference on the cover page of the Original Filing to the incorporation by reference of portions of the Company's definitive proxy statement into Part III of the Original Filing is hereby deleted. Items 10 through 14 of Part III of the Original Filing are hereby amended and restated in their entirety as set forth in this Amendment. In addition, pursuant to Rule 12b 15 under the Securities Exchange Act of 1934, as amended, the Company is including with this Amendment in Item 15 of Part IV certain currently dated certifications under the Sarbanes-Oxley Act of 2002.</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row r="42">
      <c r="A42" s="4" t="inlineStr">
        <is>
          <t>Auditor Firm ID</t>
        </is>
      </c>
      <c r="B42" s="4" t="inlineStr">
        <is>
          <t>185</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Generally, equity grants to executives and other employees have been approved at regularly scheduled Compensation Committee meetings, except for special situations such as new hire grants. Since we became a standalone public company in 2010 in connection with our spinoff from GGP, our annual grants to executives and employees (including in fiscal 2024) have been reviewed by the Compensation Committee at its first regularly scheduled meeting during the applicable year. The regular Compensation Committee meeting schedule is typically set at least a year in advance, with meetings to approve annual equity grants to executives and employees held in late-January or early-February. The annual grants are typically approved by the Committee at its first annual meeting; however, the Compensation Committee may further evaluate proposed grant amounts and/or terms prior to approving via written consent or at a reconvened meeting held in February. Additionally, specific grants may be made at other Committee meetings to recognize an employee’s promotion, change in responsibility or specific achievement, or to achieve other key compensation objectives, such as retention. We do not time material non-public information (“MNPI”) disclosure for purposes of affecting the value of executive compensation. We do not take MNPI into account when determining the timing and terms of awards. At the time equity grant decisions are made, the Compensation Committee may be aware of the earnings results, but it does not adjust the size or the mix of grants to reflect possible market reaction. In addition, restricted stock grants do not accrue or pay dividends or dividend equivalents prior to vesting.</t>
        </is>
      </c>
    </row>
    <row r="5">
      <c r="A5" s="4" t="inlineStr">
        <is>
          <t>Award Timing Method</t>
        </is>
      </c>
      <c r="B5" s="4" t="inlineStr">
        <is>
          <t>We do not time material non-public information (“MNPI”) disclosure for purposes of affecting the value of executive compensation. We do not take MNPI into account when determining the timing and terms of awards. At the time equity grant decisions are made, the Compensation Committee may be aware of the earnings results, but it does not adjust the size or the mix of grants to reflect possible market reaction. In addition, restricted stock grants do not accrue or pay dividends or dividend equivalents prior to vesting.</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e do not time material non-public information (“MNPI”) disclosure for purposes of affecting the value of executive compensation. We do not take MNPI into account when determining the timing and terms of awards. At the time equity grant decisions are made, the Compensation Committee may be aware of the earnings results, but it does not adjust the size or the mix of grants to reflect possible market reac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1:01Z</dcterms:created>
  <dcterms:modified xmlns:dcterms="http://purl.org/dc/terms/" xmlns:xsi="http://www.w3.org/2001/XMLSchema-instance" xsi:type="dcterms:W3CDTF">2025-04-30T20:31:01Z</dcterms:modified>
</cp:coreProperties>
</file>